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rsair Gaming, Inc.</t>
        </is>
      </c>
    </row>
    <row r="8">
      <c r="A8" s="4" t="inlineStr">
        <is>
          <t>Entity Central Index Key</t>
        </is>
      </c>
      <c r="B8" s="4" t="inlineStr">
        <is>
          <t>00017437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ets for th infor 2022 2021 2020
Value of Initial Fixed $100 Investment Based on:
Year
Summary Compensation Table Total for CEO ($)
Compensation Actually Paid to CEO ($)(1)
Average Summary Compensation Table Total for Other NEOs ($)
Average Compensation Actually Paid to Other NEOs ($)(1)
Total Stockholder Return ($)
Peer Group Total Stockholder Return ($)(2)
Net Income (Loss) ($)
Revenue ($)(3)
2022
9,891,116
4,476,337
2,393,278
305,071
95
102
(54,388,000)
1,375,098,000
2021
10,174,767
(233,657)
1,747,828
(2,680,709)
147
142
100,960,000
1,904,060,000
2020
2,796,433
15,128,813
1,228,592
10,526,153
254
106
103,217,000
1,702,367,000
(1)
Amounts represent compensation actually paid to our CEO (which was Andy Paul each year) and the average compensation actually paid to our Other NEOs for the relevant fiscal year, as determined under SEC rules (and described below), which includes Ms. La and Messrs. Potter and Lakritz for 2022 and Ms. La and Messrs. Potter, Lakritz and Chevalier for 2021 and 2020. CAP to our NEOs represents the “Total” compensation reported in the Summary Compensation Table for the applicable fiscal year, as adjusted as follows:
2022
2021
2020
CEO
Average - Other NEOs
CEO
Average - Other NEOs
CEO
Average - Other NEOs
Summary Compensation Table Total
$
9,891,116
$
2,393,278
$
10,174,767
$
1,747,828
$
2,796,433
$
1,228,592
Adjustments:
Deduction for amounts reported under the “Stock Awards” and “Option Awards” columns in the Summary Compensation Table
$
(9,171,183)
$
(1,902,495)
$
(8,161,753)
$
(899,327)
$
—
$
—
Increase for year-end fair value of outstanding and unvested equity awards granted in the year
$
5,378,715
$
1,062,577
$
2,489,316
$
283,677
$
—
$
—
Increase for fair value as of vesting date of equity awards granted and vested in the year
$
177,819
$
—
$
—
$
—
$
—
$
—
Increase (deduction) for year over year change in fair value of outstanding and unvested equity awards granted in prior years
$
(731,991)
$
(599,524)
$
(3,008,808)
$
(2,686,297)
$
11,112,377
$
8,199,858
Increase (deduction) for year over year change in fair value of equity awards granted in prior years that vested in the year
$
(1,068,138)
$
(631,862)
$
(1,727,178)
$
(1,126,590)
$
1,220,003
$
1,097,703
Deduction for fair value at end of prior year for equity awards forfeited in the year
$
—
$
(24,648)
$
—
$
—
$
—
$
—
Increase for incremental fair value of equity awards modified in the year
$
—
$
7,744
$
—
$
—
$
—
$
—
CAP
$
4,476,337
$
305,071
$
(233,657)
$
(2,680,709)
$
15,128,813
$
10,526,153
For all periods presented in the table above, there were no adjustments applicable to (i) dividends or other earnings paid during the applicable fiscal year prior to the vesting date, (ii) deduction for change in the actuarial present values for the applicable fiscal year or (iii) increase for service cost and prior service cost for pension plans.
(2)
, which we also utilize in the stock performance graph required by Item 201(e) of Regulation S-K included in our Annual Report for the year ended December 31, 2022. The comparison assumes $100 was invested on September 23, 2020, through the end of the listed year in the Company and in the Peer Group, respectively. Historical stock performance is not necessarily indicative of future stock performance.
(3)
We determined that Revenue, which is a GAAP measure, to be the most important financial measure used to link company performance to CAP to our CEO and Other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Amounts represent compensation actually paid to our CEO (which was Andy Paul each year) and the average compensation actually paid to our Other NEOs for the relevant fiscal year, as determined under SEC rules (and described below), which includes Ms. La and Messrs. Potter and Lakritz for 2022 and Ms. La and Messrs. Potter, Lakritz and Chevalier for 2021 and 2020.</t>
        </is>
      </c>
      <c r="C6" s="4" t="inlineStr">
        <is>
          <t xml:space="preserve"> </t>
        </is>
      </c>
      <c r="D6" s="4" t="inlineStr">
        <is>
          <t xml:space="preserve"> </t>
        </is>
      </c>
    </row>
    <row r="7">
      <c r="A7" s="4" t="inlineStr">
        <is>
          <t>PEO Total Compensation Amount</t>
        </is>
      </c>
      <c r="B7" s="5" t="n">
        <v>9891116</v>
      </c>
      <c r="C7" s="5" t="n">
        <v>10174767</v>
      </c>
      <c r="D7" s="5" t="n">
        <v>2796433</v>
      </c>
    </row>
    <row r="8">
      <c r="A8" s="4" t="inlineStr">
        <is>
          <t>PEO Actually Paid Compensation Amount</t>
        </is>
      </c>
      <c r="B8" s="6" t="n">
        <v>4476337</v>
      </c>
      <c r="C8" s="6" t="n">
        <v>-233657</v>
      </c>
      <c r="D8" s="6" t="n">
        <v>15128813</v>
      </c>
    </row>
    <row r="9">
      <c r="A9" s="4" t="inlineStr">
        <is>
          <t>Non-PEO NEO Average Total Compensation Amount</t>
        </is>
      </c>
      <c r="B9" s="6" t="n">
        <v>2393278</v>
      </c>
      <c r="C9" s="6" t="n">
        <v>1747828</v>
      </c>
      <c r="D9" s="6" t="n">
        <v>1228592</v>
      </c>
    </row>
    <row r="10">
      <c r="A10" s="4" t="inlineStr">
        <is>
          <t>Non-PEO NEO Average Compensation Actually Paid Amount</t>
        </is>
      </c>
      <c r="B10" s="5" t="n">
        <v>305071</v>
      </c>
      <c r="C10" s="6" t="n">
        <v>-2680709</v>
      </c>
      <c r="D10" s="6" t="n">
        <v>10526153</v>
      </c>
    </row>
    <row r="11">
      <c r="A11" s="4" t="inlineStr">
        <is>
          <t>Adjustment to Non-PEO NEO Compensation Footnote [Text Block]</t>
        </is>
      </c>
      <c r="B11" s="4" t="inlineStr">
        <is>
          <t>CAP to our NEOs represents the “Total” compensation reported in the Summary Compensation Table for the applicable fiscal year, as adjusted as follows:
2022
2021
2020
CEO
Average - Other NEOs
CEO
Average - Other NEOs
CEO
Average - Other NEOs
Summary Compensation Table Total
$
9,891,116
$
2,393,278
$
10,174,767
$
1,747,828
$
2,796,433
$
1,228,592
Adjustments:
Deduction for amounts reported under the “Stock Awards” and “Option Awards” columns in the Summary Compensation Table
$
(9,171,183)
$
(1,902,495)
$
(8,161,753)
$
(899,327)
$
—
$
—
Increase for year-end fair value of outstanding and unvested equity awards granted in the year
$
5,378,715
$
1,062,577
$
2,489,316
$
283,677
$
—
$
—
Increase for fair value as of vesting date of equity awards granted and vested in the year
$
177,819
$
—
$
—
$
—
$
—
$
—
Increase (deduction) for year over year change in fair value of outstanding and unvested equity awards granted in prior years
$
(731,991)
$
(599,524)
$
(3,008,808)
$
(2,686,297)
$
11,112,377
$
8,199,858
Increase (deduction) for year over year change in fair value of equity awards granted in prior years that vested in the year
$
(1,068,138)
$
(631,862)
$
(1,727,178)
$
(1,126,590)
$
1,220,003
$
1,097,703
Deduction for fair value at end of prior year for equity awards forfeited in the year
$
—
$
(24,648)
$
—
$
—
$
—
$
—
Increase for incremental fair value of equity awards modified in the year
$
—
$
7,744
$
—
$
—
$
—
$
—
CAP
$
4,476,337
$
305,071
$
(233,657)
$
(2,680,709)
$
15,128,813
$
10,526,153</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B15" s="4" t="inlineStr">
        <is>
          <t>(2)
, which we also utilize in the stock performance graph required by Item 201(e) of Regulation S-K included in our Annual Report for the year ended December 31, 2022. The comparison assumes $100 was invested on September 23, 2020, through the end of the listed year in the Company and in the Peer Group, respectively. Historical stock performance is not necessarily indicative of future stock performance.</t>
        </is>
      </c>
      <c r="C15" s="4" t="inlineStr">
        <is>
          <t xml:space="preserve"> </t>
        </is>
      </c>
      <c r="D15" s="4" t="inlineStr">
        <is>
          <t xml:space="preserve"> </t>
        </is>
      </c>
    </row>
    <row r="16">
      <c r="A16" s="4" t="inlineStr">
        <is>
          <t>Tabular List [Table Text Block]</t>
        </is>
      </c>
      <c r="B16" s="4" t="inlineStr">
        <is>
          <t>Pay Versus Performance Tabular List We believe the following performance measures represent the most important financial performance measures used by us to link compensation actually paid to our NEOs for the fiscal year ended December 31, 2022:
•
Revenue
•
Non-GAAP adjusted Operating Income (1) For an explanation of our management’s use of this measure, see “Compensation Discussion and Analysis—Determination of Compensation” of this Proxy Statement. Revenue is used as a Company Performance Factor under our annual performance bonus program. (2) For an explanation of our management’s use of this measure, see “Compensation Discussion and Analysis—Determination of Compensation” of this Proxy Statement. Non-GAAP adjusted operating income is used as a Company Performance Factor under our annual performance bonus program. For a full reconciliation for non-GAAP adjusted operating income to the most directly comparable financial measure stated in accordance with GAAP, please see “Use and Reconciliation of Non-GAAP Financial Measures” and the accompanying tables in our press release filed as an exhibit to a Current Report on Form 8-K that we filed with the SEC on February 9, 2023.</t>
        </is>
      </c>
      <c r="C16" s="4" t="inlineStr">
        <is>
          <t xml:space="preserve"> </t>
        </is>
      </c>
      <c r="D16" s="4" t="inlineStr">
        <is>
          <t xml:space="preserve"> </t>
        </is>
      </c>
    </row>
    <row r="17">
      <c r="A17" s="4" t="inlineStr">
        <is>
          <t>Total Shareholder Return Amount</t>
        </is>
      </c>
      <c r="B17" s="5" t="n">
        <v>95</v>
      </c>
      <c r="C17" s="6" t="n">
        <v>147</v>
      </c>
      <c r="D17" s="6" t="n">
        <v>254</v>
      </c>
    </row>
    <row r="18">
      <c r="A18" s="4" t="inlineStr">
        <is>
          <t>Peer Group Total Shareholder Return Amount</t>
        </is>
      </c>
      <c r="B18" s="6" t="n">
        <v>102</v>
      </c>
      <c r="C18" s="6" t="n">
        <v>142</v>
      </c>
      <c r="D18" s="6" t="n">
        <v>106</v>
      </c>
    </row>
    <row r="19">
      <c r="A19" s="4" t="inlineStr">
        <is>
          <t>Net Income (Loss)</t>
        </is>
      </c>
      <c r="B19" s="5" t="n">
        <v>-54388000</v>
      </c>
      <c r="C19" s="5" t="n">
        <v>100960000</v>
      </c>
      <c r="D19" s="5" t="n">
        <v>103217000</v>
      </c>
    </row>
    <row r="20">
      <c r="A20" s="4" t="inlineStr">
        <is>
          <t>Company Selected Measure Amount</t>
        </is>
      </c>
      <c r="B20" s="6" t="n">
        <v>1375098000</v>
      </c>
      <c r="C20" s="6" t="n">
        <v>1904060000</v>
      </c>
      <c r="D20" s="6" t="n">
        <v>1702367000</v>
      </c>
    </row>
    <row r="21">
      <c r="A21" s="4" t="inlineStr">
        <is>
          <t>PEO Name</t>
        </is>
      </c>
      <c r="B21" s="4" t="inlineStr">
        <is>
          <t>Andy Paul</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Non-GAAP Measure Description [Text Block]</t>
        </is>
      </c>
      <c r="B25" s="4" t="inlineStr">
        <is>
          <t>We determined that Revenue, which is a GAAP measure, to be the most important financial measure used to link company performance to CAP to our CEO and Other NEOs in 2022.  This performance measure may not have been the most important financial performance measure for years 2021 and 2020 and we may determine a different financial performance measure to be the most important financial performance measure in future year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on-GAAP adjusted Operating Income</t>
        </is>
      </c>
      <c r="C28" s="4" t="inlineStr">
        <is>
          <t xml:space="preserve"> </t>
        </is>
      </c>
      <c r="D28" s="4" t="inlineStr">
        <is>
          <t xml:space="preserve"> </t>
        </is>
      </c>
    </row>
    <row r="29">
      <c r="A29" s="4" t="inlineStr">
        <is>
          <t>PEO [Member] | Deduction for amounts reported under the “Stock Awards” and “Option Awards” columns in the Summary Compensation Table</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9171183</v>
      </c>
      <c r="C31" s="5" t="n">
        <v>-8161753</v>
      </c>
      <c r="D31" s="4" t="inlineStr">
        <is>
          <t xml:space="preserve"> </t>
        </is>
      </c>
    </row>
    <row r="32">
      <c r="A32" s="4" t="inlineStr">
        <is>
          <t>PEO [Member] | Increase for year-end fair value of outstanding and unvested equity awards granted in the yea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5378715</v>
      </c>
      <c r="C34" s="6" t="n">
        <v>2489316</v>
      </c>
      <c r="D34" s="4" t="inlineStr">
        <is>
          <t xml:space="preserve"> </t>
        </is>
      </c>
    </row>
    <row r="35">
      <c r="A35" s="4" t="inlineStr">
        <is>
          <t>PEO [Member] | Increase for fair value as of vesting date of equity awards granted and vested in the yea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77819</v>
      </c>
      <c r="C37" s="4" t="inlineStr">
        <is>
          <t xml:space="preserve"> </t>
        </is>
      </c>
      <c r="D37" s="4" t="inlineStr">
        <is>
          <t xml:space="preserve"> </t>
        </is>
      </c>
    </row>
    <row r="38">
      <c r="A38" s="4" t="inlineStr">
        <is>
          <t>PEO [Member] | Increase (deduction) for year over year change in fair value of outstanding and unvested equity awards granted in prior years</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31991</v>
      </c>
      <c r="C40" s="6" t="n">
        <v>-3008808</v>
      </c>
      <c r="D40" s="5" t="n">
        <v>11112377</v>
      </c>
    </row>
    <row r="41">
      <c r="A41" s="4" t="inlineStr">
        <is>
          <t>PEO [Member] | Increase (deduction) for year over year change in fair value of equity awards granted in prior years that vested in the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068138</v>
      </c>
      <c r="C43" s="6" t="n">
        <v>-1727178</v>
      </c>
      <c r="D43" s="6" t="n">
        <v>1220003</v>
      </c>
    </row>
    <row r="44">
      <c r="A44" s="4" t="inlineStr">
        <is>
          <t>Non-PEO NEO [Member] | Deduction for amounts reported under the “Stock Awards” and “Option Awards” columns in the Summary Compensation Table</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02495</v>
      </c>
      <c r="C46" s="6" t="n">
        <v>-899327</v>
      </c>
      <c r="D46" s="4" t="inlineStr">
        <is>
          <t xml:space="preserve"> </t>
        </is>
      </c>
    </row>
    <row r="47">
      <c r="A47" s="4" t="inlineStr">
        <is>
          <t>Non-PEO NEO [Member] | Increase for year-end fair value of outstanding and unvested equity awards granted in the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062577</v>
      </c>
      <c r="C49" s="6" t="n">
        <v>283677</v>
      </c>
      <c r="D49" s="4" t="inlineStr">
        <is>
          <t xml:space="preserve"> </t>
        </is>
      </c>
    </row>
    <row r="50">
      <c r="A50" s="4" t="inlineStr">
        <is>
          <t>Non-PEO NEO [Member] | Increase (deduction) for year over year change in fair value of outstanding and unvested equity awards granted in prior year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99524</v>
      </c>
      <c r="C52" s="6" t="n">
        <v>-2686297</v>
      </c>
      <c r="D52" s="6" t="n">
        <v>8199858</v>
      </c>
    </row>
    <row r="53">
      <c r="A53" s="4" t="inlineStr">
        <is>
          <t>Non-PEO NEO [Member] | Increase (deduction) for year over year change in fair value of equity awards granted in prior years that vested in the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31862</v>
      </c>
      <c r="C55" s="5" t="n">
        <v>-1126590</v>
      </c>
      <c r="D55" s="5" t="n">
        <v>1097703</v>
      </c>
    </row>
    <row r="56">
      <c r="A56" s="4" t="inlineStr">
        <is>
          <t>Non-PEO NEO [Member] | Deduction for fair value at end of prior year for equity awards forfeited in the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4648</v>
      </c>
      <c r="C58" s="4" t="inlineStr">
        <is>
          <t xml:space="preserve"> </t>
        </is>
      </c>
      <c r="D58" s="4" t="inlineStr">
        <is>
          <t xml:space="preserve"> </t>
        </is>
      </c>
    </row>
    <row r="59">
      <c r="A59" s="4" t="inlineStr">
        <is>
          <t>Non-PEO NEO [Member] | Increase for incremental fair value of equity awards modified in the yea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7744</v>
      </c>
      <c r="C61" s="4" t="inlineStr">
        <is>
          <t xml:space="preserve"> </t>
        </is>
      </c>
      <c r="D6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5:40Z</dcterms:created>
  <dcterms:modified xmlns:dcterms="http://purl.org/dc/terms/" xmlns:xsi="http://www.w3.org/2001/XMLSchema-instance" xsi:type="dcterms:W3CDTF">2023-04-27T20:05:40Z</dcterms:modified>
</cp:coreProperties>
</file>